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0215466</t>
        </is>
      </c>
    </row>
    <row r="4">
      <c r="A4" s="4" t="inlineStr">
        <is>
          <t>Registrant Name</t>
        </is>
      </c>
      <c r="B4" s="4" t="inlineStr">
        <is>
          <t>Coeur Minin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Mar. 1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1705961</v>
      </c>
    </row>
    <row r="9">
      <c r="A9" s="4" t="inlineStr">
        <is>
          <t>Proposed Maximum Offering Price per Unit | shares</t>
        </is>
      </c>
      <c r="B9" s="6" t="n">
        <v>5.12</v>
      </c>
    </row>
    <row r="10">
      <c r="A10" s="4" t="inlineStr">
        <is>
          <t>Maximum Aggregate Offering Price | $</t>
        </is>
      </c>
      <c r="B10" s="7" t="n">
        <v>8734520.32</v>
      </c>
    </row>
    <row r="11">
      <c r="A11" s="4" t="inlineStr">
        <is>
          <t>Fee Rate</t>
        </is>
      </c>
      <c r="B11" s="8" t="n">
        <v>0.0001531</v>
      </c>
    </row>
    <row r="12">
      <c r="A12" s="4" t="inlineStr">
        <is>
          <t>Amount of Registration Fee | $</t>
        </is>
      </c>
      <c r="B12" s="7" t="n">
        <v>1337.25</v>
      </c>
    </row>
    <row r="13">
      <c r="A13" s="4" t="inlineStr">
        <is>
          <t>Offering Note</t>
        </is>
      </c>
      <c r="B13" s="4" t="inlineStr">
        <is>
          <t xml:space="preserve"> (1) In addition to covering the number of shares of common stock, par value $0.01 per shares (the “ Common Stock Registrant Securities Act Legacy Plan New Plan
(2)
Estimated solely for the purpose of calculating the registration fee pursuant to Rule 457(c) and Rule 457(h) under the Securities Act based upon the average of the high and low prices of the Common Stock on the New York Stock Exchange on
March 4, 2025, which was $5.12.
(3)
Represents 1,705,961 shares of the Registrant’s Common Stock issuable in connection with stock options awarded under the Legacy Plan that were assumed by and converted into stock options of the Registrant on February 14, 2025 in
connection with the Registrant’s acquisition of SilverCrest Metals Inc.</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shares</t>
        </is>
      </c>
      <c r="B20" s="5" t="n">
        <v>1782176</v>
      </c>
    </row>
    <row r="21">
      <c r="A21" s="4" t="inlineStr">
        <is>
          <t>Proposed Maximum Offering Price per Unit | shares</t>
        </is>
      </c>
      <c r="B21" s="6" t="n">
        <v>5.12</v>
      </c>
    </row>
    <row r="22">
      <c r="A22" s="4" t="inlineStr">
        <is>
          <t>Maximum Aggregate Offering Price | $</t>
        </is>
      </c>
      <c r="B22" s="7" t="n">
        <v>9124741.119999999</v>
      </c>
    </row>
    <row r="23">
      <c r="A23" s="4" t="inlineStr">
        <is>
          <t>Fee Rate</t>
        </is>
      </c>
      <c r="B23" s="8" t="n">
        <v>0.0001531</v>
      </c>
    </row>
    <row r="24">
      <c r="A24" s="4" t="inlineStr">
        <is>
          <t>Amount of Registration Fee | $</t>
        </is>
      </c>
      <c r="B24" s="9" t="n">
        <v>1397</v>
      </c>
    </row>
    <row r="25">
      <c r="A25" s="4" t="inlineStr">
        <is>
          <t>Offering Note</t>
        </is>
      </c>
      <c r="B25" s="4" t="inlineStr">
        <is>
          <t xml:space="preserve"> (1) In addition to covering the number of shares of common stock, par value $0.01 per shares (the “ Common Stock Registrant Securities Act Legacy Plan New Plan
(2)
Estimated solely for the purpose of calculating the registration fee pursuant to Rule 457(c) and Rule 457(h) under the Securities Act based upon the average of the high and low prices of the Common Stock on the New York Stock Exchange on
March 4, 2025, which was $5.12. (4) Represents 1,782,176 shares of the Registrant’s Common Stock issuable in connection with stock options awarded under the New Plan that were assumed by and converted into stock options of the Registrant on February 14, 2025 in connection with the Registrant’s acquisition of SilverCrest Metal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7" t="n">
        <v>17859261.44</v>
      </c>
    </row>
    <row r="4">
      <c r="A4" s="4" t="inlineStr">
        <is>
          <t>Total Fee Amount</t>
        </is>
      </c>
      <c r="B4" s="6" t="n">
        <v>2734.25</v>
      </c>
    </row>
    <row r="5">
      <c r="A5" s="4" t="inlineStr">
        <is>
          <t>Total Offset Amount</t>
        </is>
      </c>
      <c r="B5" s="5" t="n">
        <v>0</v>
      </c>
    </row>
    <row r="6">
      <c r="A6" s="4" t="inlineStr">
        <is>
          <t>Net Fee</t>
        </is>
      </c>
      <c r="B6" s="7" t="n">
        <v>273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36:02Z</dcterms:created>
  <dcterms:modified xmlns:dcterms="http://purl.org/dc/terms/" xmlns:xsi="http://www.w3.org/2001/XMLSchema-instance" xsi:type="dcterms:W3CDTF">2025-03-11T10:36:02Z</dcterms:modified>
</cp:coreProperties>
</file>